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arriott International, Inc.</t>
        </is>
      </c>
    </row>
    <row r="7">
      <c r="A7" s="4" t="inlineStr">
        <is>
          <t>Entity Central Index Key</t>
        </is>
      </c>
      <c r="B7" s="4" t="inlineStr">
        <is>
          <t>0001048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5"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Jan. 31,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Item 402(v) of Regulation S-K, we are providing the following information about the relationship between executive compensation actually paid and certain financial performance measures
of the Company. “Compensation Actually Paid” is calculated in accordance with SEC rules and does not reflect the actual amount of compensation earned or paid during the applicable year. For information concerning the Company’s pay for performance
philosophy and how the Company aligns executive compensation with the Company’s performance, refer to the “Compensation Discussion and Analysis.”
Year Summary (1) Summary (1) Compensation (2) (3) Compensation (2) (4) Average (5) Average (2) (5) (6) Value of Initial Fixed $100 Net Income Adjusted EBITDA (8)
Total Shareholder Return ($) Peer Group Total Shareholder Return ($) (7)
2022 18,686,271 N/A 17,995,991 N/A 6,347,929 5,522,019 99.32 67.29 2,358 3,853
2021 18,391,882 12,278,151 24,543,932 12,783,673 8,828,835 12,123,239 109.56 88.83 1,099 2,278
2020 N/A 8,926,356 N/A 5,466,550 4,168,088 3,197,807 87.47 74.12 (267) 1,147
(1) Mr. Capuano became the Company’s CEO in February 2021 after the passing of Mr. Sorenson.
(2) Assumptions used in the valuation of equity awards for purposes of calculating Compensation Actually Paid were materially the same as at grant date except for adjusting for expected performance of PSUs at each
measurement date.
(3) In accordance with SEC rules, the following adjustments were made to the Summary Compensation Table Total to determine the Compensation Actually Paid to Mr. Capuano:
2022
($) 2021
($)
Summary Compensation Table Total 18,686,271 18,391,882
Less, value of Stock Awards and SAR Awards reported in
Summary Compensation Table (12,318,184) (12,421,850)
Plus, year-end fair value of outstanding and unvested
equity awards granted in the year 10,945,382 16,623,150
Plus, year over year change in fair value of
outstanding and unvested equity awards granted in prior years 4,843 1,820,160
Plus, year over year change in fair value of equity
awards granted in prior years that vested in the year 677,679 130,590
Compensation Actually Paid to Mr.
Capuano 17,995,991 24,543,932
(4) In accordance with SEC rules, the following adjustments were made to the Summary Compensation Table Total to determine the Compensation Actually Paid to Mr. Sorenson:
2021 ($) 2020 ($)
Summary Compensation Table Total 12,278,151 8,926,356
Less, value of Stock Awards and SAR Awards reported in Summary Compensation Table — (8,351,926)
Plus, year-end fair value of outstanding and unvested equity awards granted in the year — 9,803,831
Plus, year over year change in fair value of outstanding and unvested equity awards granted in prior years — (3,945,772)
Plus, year over year change in fair value of equity awards granted in prior years that vested in the year 505,522 (965,939)
Compensation Actually Paid to Mr. Sorenson 12,783,673 5,466,550
(5) Non-PEO NEOs include the following for 2021 and 2022: Ms. Linnartz, Ms. Oberg, Mr. Smith and Mr. Brown. Non-PEO NEOs for 2020 includes Mr. Capuano, David Grissen, our former Group President, the Americas, Ms.
Linnartz and Ms. Oberg.
(6) In accordance with SEC rules, the following adjustments were made to the Summary Compensation Table Total to determine the average Compensation Actually Paid to the Non-PEO NEOs:
2022 ($) 2021 ($) 2020 ($)
Average Summary Compensation Table Total 6,347,929 8,828,835 4,168,088
Less, average value of Stock Awards and average value of SAR Awards reported in
Summary Compensation Table (3,772,980) (6,555,925) (3,506,783)
Plus, average year-end fair value of outstanding and unvested equity awards granted in
the year 3,357,548 8,698,378 4,263,003
Plus, average year over year change in fair value of outstanding and unvested equity
awards granted in prior years (746,159) 1,048,484 (1,304,606)
Plus, average year over year change in fair value of equity awards granted in prior
years that vested in the year 335,681 103,467 (421,895)
Average Compensation Actually Paid to Non-PEO NEOs 5,522,019 12,123,239 3,197,807
(7) The peer group used for this purpose is Standard &amp; Poor’s Hotels, Resorts &amp; Cruise Lines Index.
(8) Adjusted EBITDA under the Annual Incentive Plan is calculated in the same manner as the non-GAAP measure that Marriott reports to investors as Adjusted EBITDA (as described in Exhibit A), subject to certain
additional adjustments, if applicable for such year as detailed within the “Compensation Discussion and Analysis – Annual Incentives” abov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5) Non-PEO NEOs include the following for 2021 and 2022: Ms. Linnartz, Ms. Oberg, Mr. Smith and Mr. Brown. Non-PEO NEOs for 2020 includes Mr. Capuano, David Grissen, our former Group President, the Americas, Ms.
Linnartz and Ms. Oberg.</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7) The peer group used for this purpose is Standard &amp; Poor’s Hotels, Resorts &amp; Cruise Lines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In accordance with SEC rules, the following adjustments were made to the Summary Compensation Table Total to determine the Compensation Actually Paid to Mr. Capuano:
2022
($) 2021
($)
Summary Compensation Table Total 18,686,271 18,391,882
Less, value of Stock Awards and SAR Awards reported in
Summary Compensation Table (12,318,184) (12,421,850)
Plus, year-end fair value of outstanding and unvested
equity awards granted in the year 10,945,382 16,623,150
Plus, year over year change in fair value of
outstanding and unvested equity awards granted in prior years 4,843 1,820,160
Plus, year over year change in fair value of equity
awards granted in prior years that vested in the year 677,679 130,590
Compensation Actually Paid to Mr.
Capuano 17,995,991 24,543,932
(4) In accordance with SEC rules, the following adjustments were made to the Summary Compensation Table Total to determine the Compensation Actually Paid to Mr. Sorenson:
2021 ($) 2020 ($)
Summary Compensation Table Total 12,278,151 8,926,356
Less, value of Stock Awards and SAR Awards reported in Summary Compensation Table — (8,351,926)
Plus, year-end fair value of outstanding and unvested equity awards granted in the year — 9,803,831
Plus, year over year change in fair value of outstanding and unvested equity awards granted in prior years — (3,945,772)
Plus, year over year change in fair value of equity awards granted in prior years that vested in the year 505,522 (965,939)
Compensation Actually Paid to Mr. Sorenson 12,783,673 5,466,550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347929</v>
      </c>
      <c r="E9" s="5" t="n">
        <v>8828835</v>
      </c>
      <c r="F9" s="5" t="n">
        <v>4168088</v>
      </c>
    </row>
    <row r="10">
      <c r="A10" s="4" t="inlineStr">
        <is>
          <t>Non-PEO NEO Average Compensation Actually Paid Amount</t>
        </is>
      </c>
      <c r="B10" s="4" t="inlineStr">
        <is>
          <t xml:space="preserve"> </t>
        </is>
      </c>
      <c r="C10" s="4" t="inlineStr">
        <is>
          <t xml:space="preserve"> </t>
        </is>
      </c>
      <c r="D10" s="5" t="n">
        <v>5522019</v>
      </c>
      <c r="E10" s="6" t="n">
        <v>12123239</v>
      </c>
      <c r="F10" s="6" t="n">
        <v>3197807</v>
      </c>
    </row>
    <row r="11">
      <c r="A11" s="4" t="inlineStr">
        <is>
          <t>Adjustment to Non-PEO NEO Compensation Footnote [Text Block]</t>
        </is>
      </c>
      <c r="B11" s="4" t="inlineStr">
        <is>
          <t xml:space="preserve"> </t>
        </is>
      </c>
      <c r="C11" s="4" t="inlineStr">
        <is>
          <t xml:space="preserve"> </t>
        </is>
      </c>
      <c r="D11" s="4" t="inlineStr">
        <is>
          <t xml:space="preserve">(6) In accordance with SEC rules, the following adjustments were made to the Summary Compensation Table Total to determine the average Compensation Actually Paid to the Non-PEO NEOs:
2022 ($) 2021 ($) 2020 ($)
Average Summary Compensation Table Total 6,347,929 8,828,835 4,168,088
Less, average value of Stock Awards and average value of SAR Awards reported in
Summary Compensation Table (3,772,980) (6,555,925) (3,506,783)
Plus, average year-end fair value of outstanding and unvested equity awards granted in
the year 3,357,548 8,698,378 4,263,003
Plus, average year over year change in fair value of outstanding and unvested equity
awards granted in prior years (746,159) 1,048,484 (1,304,606)
Plus, average year over year change in fair value of equity awards granted in prior
years that vested in the year 335,681 103,467 (421,895)
Average Compensation Actually Paid to Non-PEO NEOs 5,522,019 12,123,239 3,197,80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s Between Compensation Actually Paid and TSR, Net Income and Adjusted EBITDA In accordance with SEC rules, the Company is providing the following depictions of the relationships between information presented in the Pay Versus Performance table.
Pay Versus Performance</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s Between Compensation Actually Paid and TSR, Net Income and Adjusted EBITDA In accordance with SEC rules, the Company is providing the following depictions of the relationships between information presented in the Pay Versus Performance table.
Pay Versus Performanc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s Between Compensation Actually Paid and TSR, Net Income and Adjusted EBITDA In accordance with SEC rules, the Company is providing the following depictions of the relationships between information presented in the Pay Versus Performance table.
Pay Versus Performance</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s Between Compensation Actually Paid and TSR, Net Income and Adjusted EBITDA In accordance with SEC rules, the Company is providing the following depictions of the relationships between information presented in the Pay Versus Performance table.
Pay Versus Performance</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most important financial performance measures used by the Company to link executive Compensation Actually Paid to the Company’s NEOs, for the most recently completed fiscal
year, to the Company’s performance are as follows:
Adjusted EBITDA Adjusted EBITDA is the primary metric in our Annual and Long-Term incentive plans
Relative Total Stockholder Return (“TSR”) Relative TSR is a component of our
Long-Term Incentive plan In addition to these financial performance measures, the Company views stock price as a key driver of value for all of our equity awards and in particular SARs, which have no value unless the stock
price appreciates from the date of grant. We also align compensation with achievement of our key growth priorities as described further under “Compensation Discussion and Analysis – Annual Incentives” above.</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99.31999999999999</v>
      </c>
      <c r="E17" s="8" t="n">
        <v>109.56</v>
      </c>
      <c r="F17" s="8" t="n">
        <v>87.47</v>
      </c>
    </row>
    <row r="18">
      <c r="A18" s="4" t="inlineStr">
        <is>
          <t>Peer Group Total Shareholder Return Amount</t>
        </is>
      </c>
      <c r="B18" s="4" t="inlineStr">
        <is>
          <t xml:space="preserve"> </t>
        </is>
      </c>
      <c r="C18" s="4" t="inlineStr">
        <is>
          <t xml:space="preserve"> </t>
        </is>
      </c>
      <c r="D18" s="8" t="n">
        <v>67.29000000000001</v>
      </c>
      <c r="E18" s="8" t="n">
        <v>88.83</v>
      </c>
      <c r="F18" s="8" t="n">
        <v>74.12</v>
      </c>
    </row>
    <row r="19">
      <c r="A19" s="4" t="inlineStr">
        <is>
          <t>Net Income (Loss)</t>
        </is>
      </c>
      <c r="B19" s="4" t="inlineStr">
        <is>
          <t xml:space="preserve"> </t>
        </is>
      </c>
      <c r="C19" s="4" t="inlineStr">
        <is>
          <t xml:space="preserve"> </t>
        </is>
      </c>
      <c r="D19" s="5" t="n">
        <v>2358000000</v>
      </c>
      <c r="E19" s="5" t="n">
        <v>1099000000</v>
      </c>
      <c r="F19" s="5" t="n">
        <v>-267000000</v>
      </c>
    </row>
    <row r="20">
      <c r="A20" s="4" t="inlineStr">
        <is>
          <t>Company Selected Measure Amount</t>
        </is>
      </c>
      <c r="B20" s="4" t="inlineStr">
        <is>
          <t xml:space="preserve"> </t>
        </is>
      </c>
      <c r="C20" s="4" t="inlineStr">
        <is>
          <t xml:space="preserve"> </t>
        </is>
      </c>
      <c r="D20" s="6" t="n">
        <v>3853000000</v>
      </c>
      <c r="E20" s="6" t="n">
        <v>2278000000</v>
      </c>
      <c r="F20" s="6" t="n">
        <v>1147000000</v>
      </c>
    </row>
    <row r="21">
      <c r="A21" s="4" t="inlineStr">
        <is>
          <t>PEO Name</t>
        </is>
      </c>
      <c r="B21" s="4" t="inlineStr">
        <is>
          <t>Mr. Sorenson</t>
        </is>
      </c>
      <c r="C21" s="4" t="inlineStr">
        <is>
          <t>Mr. Capuano</t>
        </is>
      </c>
      <c r="D21" s="4" t="inlineStr">
        <is>
          <t>Mr. Capuano</t>
        </is>
      </c>
      <c r="E21" s="4" t="inlineStr">
        <is>
          <t xml:space="preserve"> </t>
        </is>
      </c>
      <c r="F21" s="4" t="inlineStr">
        <is>
          <t>Mr. Sorenson</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8) Adjusted EBITDA under the Annual Incentive Plan is calculated in the same manner as the non-GAAP measure that Marriott reports to investors as Adjusted EBITDA (as described in Exhibit A), subject to certain
additional adjustments, if applicable for such year as detailed within the “Compensation Discussion and Analysis – Annual Incentives” abov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elative Total Stockholder Return (“TSR”)</t>
        </is>
      </c>
      <c r="E28" s="4" t="inlineStr">
        <is>
          <t xml:space="preserve"> </t>
        </is>
      </c>
      <c r="F28" s="4" t="inlineStr">
        <is>
          <t xml:space="preserve"> </t>
        </is>
      </c>
    </row>
    <row r="29">
      <c r="A29" s="4" t="inlineStr">
        <is>
          <t>Mr. Capuan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4" t="inlineStr">
        <is>
          <t xml:space="preserve"> </t>
        </is>
      </c>
      <c r="C31" s="4" t="inlineStr">
        <is>
          <t xml:space="preserve"> </t>
        </is>
      </c>
      <c r="D31" s="5" t="n">
        <v>18686271</v>
      </c>
      <c r="E31" s="5" t="n">
        <v>18391882</v>
      </c>
      <c r="F31" s="4" t="inlineStr">
        <is>
          <t xml:space="preserve"> </t>
        </is>
      </c>
    </row>
    <row r="32">
      <c r="A32" s="4" t="inlineStr">
        <is>
          <t>PEO Actually Paid Compensation Amount</t>
        </is>
      </c>
      <c r="B32" s="4" t="inlineStr">
        <is>
          <t xml:space="preserve"> </t>
        </is>
      </c>
      <c r="C32" s="4" t="inlineStr">
        <is>
          <t xml:space="preserve"> </t>
        </is>
      </c>
      <c r="D32" s="6" t="n">
        <v>17995991</v>
      </c>
      <c r="E32" s="6" t="n">
        <v>24543932</v>
      </c>
      <c r="F32" s="4" t="inlineStr">
        <is>
          <t xml:space="preserve"> </t>
        </is>
      </c>
    </row>
    <row r="33">
      <c r="A33" s="4" t="inlineStr">
        <is>
          <t>Mr. Sorens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4" t="inlineStr">
        <is>
          <t xml:space="preserve"> </t>
        </is>
      </c>
      <c r="E35" s="6" t="n">
        <v>12278151</v>
      </c>
      <c r="F35" s="5" t="n">
        <v>8926356</v>
      </c>
    </row>
    <row r="36">
      <c r="A36" s="4" t="inlineStr">
        <is>
          <t>PEO Actually Paid Compensation Amount</t>
        </is>
      </c>
      <c r="B36" s="4" t="inlineStr">
        <is>
          <t xml:space="preserve"> </t>
        </is>
      </c>
      <c r="C36" s="4" t="inlineStr">
        <is>
          <t xml:space="preserve"> </t>
        </is>
      </c>
      <c r="D36" s="4" t="inlineStr">
        <is>
          <t xml:space="preserve"> </t>
        </is>
      </c>
      <c r="E36" s="6" t="n">
        <v>12783673</v>
      </c>
      <c r="F36" s="6" t="n">
        <v>5466550</v>
      </c>
    </row>
    <row r="37">
      <c r="A37" s="4" t="inlineStr">
        <is>
          <t>PEO [Member] | Mr. Capuano [Member] | Value of Stock Awards and SAR Awards Reported in Summary Compensation T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12318184</v>
      </c>
      <c r="E39" s="6" t="n">
        <v>-12421850</v>
      </c>
      <c r="F39" s="4" t="inlineStr">
        <is>
          <t xml:space="preserve"> </t>
        </is>
      </c>
    </row>
    <row r="40">
      <c r="A40" s="4" t="inlineStr">
        <is>
          <t>PEO [Member] | Mr. Capuano [Member] | Year-End Fair Value of Outstanding and Unvested Equity Awards Granted in the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0945382</v>
      </c>
      <c r="E42" s="6" t="n">
        <v>16623150</v>
      </c>
      <c r="F42" s="4" t="inlineStr">
        <is>
          <t xml:space="preserve"> </t>
        </is>
      </c>
    </row>
    <row r="43">
      <c r="A43" s="4" t="inlineStr">
        <is>
          <t>PEO [Member] | Mr. Capuano [Member] | Year Over Year Change in Fair Value of Outstanding and Unvested Equity Awards Granted in Prior Yea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4843</v>
      </c>
      <c r="E45" s="6" t="n">
        <v>1820160</v>
      </c>
      <c r="F45" s="4" t="inlineStr">
        <is>
          <t xml:space="preserve"> </t>
        </is>
      </c>
    </row>
    <row r="46">
      <c r="A46" s="4" t="inlineStr">
        <is>
          <t>PEO [Member] | Mr. Capuano [Member] | Year Over Year Change in Fair Value of Equity Awards Granted in Prior Years that Vested in the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677679</v>
      </c>
      <c r="E48" s="6" t="n">
        <v>130590</v>
      </c>
      <c r="F48" s="4" t="inlineStr">
        <is>
          <t xml:space="preserve"> </t>
        </is>
      </c>
    </row>
    <row r="49">
      <c r="A49" s="4" t="inlineStr">
        <is>
          <t>PEO [Member] | Mr. Sorenson [Member] | Value of Stock Awards and SAR Awards Reported in Summary Compensation Tabl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c r="F51" s="6" t="n">
        <v>-8351926</v>
      </c>
    </row>
    <row r="52">
      <c r="A52" s="4" t="inlineStr">
        <is>
          <t>PEO [Member] | Mr. Sorenson [Member] | Year-End Fair Value of Outstanding and Unvested Equity Awards Granted in the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c r="F54" s="6" t="n">
        <v>9803831</v>
      </c>
    </row>
    <row r="55">
      <c r="A55" s="4" t="inlineStr">
        <is>
          <t>PEO [Member] | Mr. Sorenson [Member] | Year Over Year Change in Fair Value of Outstanding and Unvested Equity Awards Granted in Prior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c r="F57" s="6" t="n">
        <v>-3945772</v>
      </c>
    </row>
    <row r="58">
      <c r="A58" s="4" t="inlineStr">
        <is>
          <t>PEO [Member] | Mr. Sorenson [Member] | Year Over Year Change in Fair Value of Equity Awards Granted in Prior Years that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505522</v>
      </c>
      <c r="F60" s="6" t="n">
        <v>-965939</v>
      </c>
    </row>
    <row r="61">
      <c r="A61" s="4" t="inlineStr">
        <is>
          <t>Non-PEO NEO [Member] | Average Value of Stock Awards and Average Value of SAR Awards Reported in Summary Compensation T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3772980</v>
      </c>
      <c r="E63" s="6" t="n">
        <v>-6555925</v>
      </c>
      <c r="F63" s="6" t="n">
        <v>-3506783</v>
      </c>
    </row>
    <row r="64">
      <c r="A64" s="4" t="inlineStr">
        <is>
          <t>Non-PEO NEO [Member] | Average Year-End fair Value of Outstanding and Unvested Equity Awards Granted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3357548</v>
      </c>
      <c r="E66" s="6" t="n">
        <v>8698378</v>
      </c>
      <c r="F66" s="6" t="n">
        <v>4263003</v>
      </c>
    </row>
    <row r="67">
      <c r="A67" s="4" t="inlineStr">
        <is>
          <t>Non-PEO NEO [Member] | Average Year Over Year Change in Fair Value of Outstanding and Unvested Equity Awards Granted in Prior Year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746159</v>
      </c>
      <c r="E69" s="6" t="n">
        <v>1048484</v>
      </c>
      <c r="F69" s="6" t="n">
        <v>-1304606</v>
      </c>
    </row>
    <row r="70">
      <c r="A70" s="4" t="inlineStr">
        <is>
          <t>Non-PEO NEO [Member] | Average Year Over Year Change in Fair Value of Equity Awards Granted in Prior Years that Vested in the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5" t="n">
        <v>335681</v>
      </c>
      <c r="E72" s="5" t="n">
        <v>103467</v>
      </c>
      <c r="F72" s="5" t="n">
        <v>-42189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54:28Z</dcterms:created>
  <dcterms:modified xmlns:dcterms="http://purl.org/dc/terms/" xmlns:xsi="http://www.w3.org/2001/XMLSchema-instance" xsi:type="dcterms:W3CDTF">2023-03-28T12:54:28Z</dcterms:modified>
</cp:coreProperties>
</file>